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Business, Presenta" sheetId="6" r:id="rId6"/>
    <s:sheet name="2. Intangible Assets" sheetId="7" r:id="rId7"/>
    <s:sheet name="3. Related Party Transactions" sheetId="8" r:id="rId8"/>
    <s:sheet name="4. Stockholders' Equity (Defici" sheetId="9" r:id="rId9"/>
    <s:sheet name="5. Commitments and Contingencie" sheetId="10" r:id="rId10"/>
    <s:sheet name="6. Subsequent Events" sheetId="11" r:id="rId11"/>
    <s:sheet name="7. Restatement" sheetId="12" r:id="rId12"/>
    <s:sheet name="1. Nature of Business, Presen13" sheetId="13" r:id="rId13"/>
    <s:sheet name="5. Commitments and Contingenc14" sheetId="14" r:id="rId14"/>
    <s:sheet name="7. Restatement (Tables)" sheetId="15" r:id="rId15"/>
    <s:sheet name="1. Nature of Business (Details " sheetId="16" r:id="rId16"/>
    <s:sheet name="2. Intangible Assets (Details N" sheetId="17" r:id="rId17"/>
    <s:sheet name="3. Related Party Transactions (" sheetId="18" r:id="rId18"/>
    <s:sheet name="4. Stockholders' Equity (Detail" sheetId="19" r:id="rId19"/>
    <s:sheet name="5. Commitments and Contingenc20" sheetId="20" r:id="rId20"/>
    <s:sheet name="7. Restatement (Details)" sheetId="21" r:id="rId21"/>
  </s:sheets>
  <s:definedNames/>
  <s:calcPr calcId="124519" calcMode="auto" fullCalcOnLoad="1"/>
</s:workbook>
</file>

<file path=xl/sharedStrings.xml><?xml version="1.0" encoding="utf-8"?>
<sst xmlns="http://schemas.openxmlformats.org/spreadsheetml/2006/main" uniqueCount="187">
  <si>
    <t>Document and Entity Information - shares</t>
  </si>
  <si>
    <t>6 Months Ended</t>
  </si>
  <si>
    <t>Feb. 28, 2015</t>
  </si>
  <si>
    <t>Apr. 17, 2015</t>
  </si>
  <si>
    <t>Document And Entity Information</t>
  </si>
  <si>
    <t>Entity Registrant Name</t>
  </si>
  <si>
    <t>Cannabics Pharmaceuticals Inc.</t>
  </si>
  <si>
    <t>Entity Central Index Key</t>
  </si>
  <si>
    <t>Document Type</t>
  </si>
  <si>
    <t>10-Q</t>
  </si>
  <si>
    <t>Document Period End Date</t>
  </si>
  <si>
    <t>Feb. 28,
		2015</t>
  </si>
  <si>
    <t>Amendment Flag</t>
  </si>
  <si>
    <t>true</t>
  </si>
  <si>
    <t>Amendment Description</t>
  </si>
  <si>
    <t>This amendment is being filed to correct Note 7 and various other number changes.</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Aug. 31, 2014</t>
  </si>
  <si>
    <t>Current assets</t>
  </si>
  <si>
    <t>Cash and cash equivalents</t>
  </si>
  <si>
    <t>Prepaid expenses</t>
  </si>
  <si>
    <t>Total current assets</t>
  </si>
  <si>
    <t>Equipment, net</t>
  </si>
  <si>
    <t>Intangible assets</t>
  </si>
  <si>
    <t>Total assets</t>
  </si>
  <si>
    <t>Current liabilities</t>
  </si>
  <si>
    <t>Accounts payable and accrued liabilities</t>
  </si>
  <si>
    <t>Due to a related party</t>
  </si>
  <si>
    <t>Total current liabilities</t>
  </si>
  <si>
    <t>Other liabilities</t>
  </si>
  <si>
    <t>Total liabilities</t>
  </si>
  <si>
    <t>Commitments and contingencies</t>
  </si>
  <si>
    <t>Stockholders' Equity (Deficit)</t>
  </si>
  <si>
    <t>Common stock, $.0001 par value, 900,000,000 shares authorized, 100,633,333 and 100,250,000 shares issued and outstanding</t>
  </si>
  <si>
    <t>Additional Paid-in capital</t>
  </si>
  <si>
    <t>Accumulated other comprehensive income</t>
  </si>
  <si>
    <t>Accumulated deficit</t>
  </si>
  <si>
    <t>Total stockholders' equity (deficit)</t>
  </si>
  <si>
    <t>Total liabilities and stockholders' equity (deficit)</t>
  </si>
  <si>
    <t>Consolidated Balance Sheets (Parenthetical) - $ / shares</t>
  </si>
  <si>
    <t>Statement of Financial Position [Abstract]</t>
  </si>
  <si>
    <t>Common stock, par value</t>
  </si>
  <si>
    <t>$ .0001</t>
  </si>
  <si>
    <t>Common stock, shares authorized</t>
  </si>
  <si>
    <t>Common stock, shares issued</t>
  </si>
  <si>
    <t>Common stock, shares outstanding</t>
  </si>
  <si>
    <t>Consolidated Statements of Operations - USD ($)</t>
  </si>
  <si>
    <t>3 Months Ended</t>
  </si>
  <si>
    <t>Feb. 28, 2014</t>
  </si>
  <si>
    <t>Operating expenses:</t>
  </si>
  <si>
    <t>General and administrative expenses</t>
  </si>
  <si>
    <t>Consulting fees</t>
  </si>
  <si>
    <t>Professional fees</t>
  </si>
  <si>
    <t>Legal fees</t>
  </si>
  <si>
    <t>Sales and marketing expenses</t>
  </si>
  <si>
    <t>Research and development expense</t>
  </si>
  <si>
    <t>Depreciation</t>
  </si>
  <si>
    <t>Total operating expenses</t>
  </si>
  <si>
    <t>Loss from operations</t>
  </si>
  <si>
    <t>Other income (expense):</t>
  </si>
  <si>
    <t>Foreign exchange (gain)/loss</t>
  </si>
  <si>
    <t>Total other income (expense)</t>
  </si>
  <si>
    <t>Loss before income taxes</t>
  </si>
  <si>
    <t>Provision for income taxes</t>
  </si>
  <si>
    <t>Net loss</t>
  </si>
  <si>
    <t>Net loss per share - basic and diluted</t>
  </si>
  <si>
    <t>Weighted average number of shares outstanding - basic and diluted</t>
  </si>
  <si>
    <t>Foreign currency translation gain</t>
  </si>
  <si>
    <t>Total comprehensive loss</t>
  </si>
  <si>
    <t>Consolidated Statements of Cash Flows - USD ($)</t>
  </si>
  <si>
    <t>Cash flows from operating activities</t>
  </si>
  <si>
    <t>Adjustments to reconcile net loss to net cash used in operations:</t>
  </si>
  <si>
    <t>Stock issued for services</t>
  </si>
  <si>
    <t>Changes in operating assets and liabilities</t>
  </si>
  <si>
    <t>Due to related party</t>
  </si>
  <si>
    <t>Net cash used in operating activities</t>
  </si>
  <si>
    <t>Cash flows from investing activities</t>
  </si>
  <si>
    <t>Acquisition of equipment</t>
  </si>
  <si>
    <t>Net cash used in investing activities</t>
  </si>
  <si>
    <t>Cash flows from financing activities</t>
  </si>
  <si>
    <t>Proceeds from sale of common stock</t>
  </si>
  <si>
    <t>Net cash provided by financing activities</t>
  </si>
  <si>
    <t>Effects of exchange rates on cash</t>
  </si>
  <si>
    <t>Net decrease in cash</t>
  </si>
  <si>
    <t>Cash and cash equivalents at beginning of period</t>
  </si>
  <si>
    <t>Cash and cash equivalents at end of period</t>
  </si>
  <si>
    <t>Supplemental disclosure of cash flow information:</t>
  </si>
  <si>
    <t>Cash paid for interest</t>
  </si>
  <si>
    <t>Cash paid for taxes</t>
  </si>
  <si>
    <t>40,000,000 shares of common stock issued in conversion of loan from shareholder</t>
  </si>
  <si>
    <t>Common stock</t>
  </si>
  <si>
    <t>Additional paid in capital</t>
  </si>
  <si>
    <t>1. Nature of Business, Presentation and Going Concern</t>
  </si>
  <si>
    <t>Organization, Consolidation and Presentation of Financial Statements [Abstract]</t>
  </si>
  <si>
    <t>Organization Cannabics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 In
May 2011, the Company changed its name to American Mining Corporation, suspending its oil and gas operations and changing its
business to toll milling and refining, mineral exploration and mine development. 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20,500,000 shares of the Companys outstanding restricted common stock for $198,000,
representing 51%. On
May 21, 2014, the Company changed its name, via merger in the state of Nevada, to Cannabics Pharmaceuticals Inc. As of May 21,
2014, the Company has changed its course of business to laboratory research and development. On
August 25, 2014, the Company organized G.R.I.N. Ultra Ltd. (GRIN), an Israeli corporation, as a wholly-owned subsidiary.
GRIN provides research and development activities for the Companys products in Israel. Stock
Split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4 annual financial statements included in our Form 10-K,
filed with the U.S. Securities and Exchange Commission (SEC) on December 15, 2014. Principles
of Consolidation The
consolidated financial statements include the accounts of Cannabics Pharmaceuticals Inc. and its wholly-owned subsidiary, G.R.I.N.
Ultra Ltd.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The Company has incurred a net loss of $182,626 for the six months
ended February 28, 2015 and has incurred cumulative losses since inception of $920,377.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Research
and Development Costs The
Company accounts for research and development costs in accordance with ASC 730 Research and Development. ASC 730 requires
that research and development costs be charged to expense when incurred. Research and development costs charged to expense were
$12,805 and $-0- for the three months ended February 28, 2015 and 2014, respectively, and $13,104 and $-0- for the six months
ended February 28, 2015 and 2014, respectively. Reclassifications
Certain
amounts in the prior period financial statements have been reclassified to conform to the current period presentation. These reclassifications
had no effect on reported losses, total assets, or stockholders equity as previously reported.</t>
  </si>
  <si>
    <t>2. Intangible Assets</t>
  </si>
  <si>
    <t>Goodwill and Intangible Assets Disclosure [Abstract]</t>
  </si>
  <si>
    <t>On July 24,
2014, the Company executed a Collaboration &amp; Exclusivity Agreement with Cannabics, Inc. (Cannabics), a Delaware
corporation and largest shareholder of the Company. Per the terms of the Agreement, the Company has issued 18,239,594 shares of
its common stock to acquire the entire institutional knowledge of Cannabics, Inc., which primarily consists of the human Brain
Trust in its team of experts, the cumulative result of their years of scientific knowledge in the fields of Molecular Biology,
Cancer and Pharmacology research. Cannabics
has executed an Exclusivity clause whereby from that day forth they shall carry on their research and development as part of,
and for the exclusive benefit of the Company. Additionally Cannabics tendered $150,000 to the Company specifically earmarked as
working funds towards prospective short-term projects of the Company. The shares
were valued at $0.25 per share based on an August 2014 Private Placement Memorandum (PPM) issued by the Company
for 1,000,000 shares of common stock at $0.25 per share. The total value of the shares of $4,559,899 is reduced by the cash received
from Cannabics of $150,000, for a net value of the intangible assets of $4,409,899. Management
has determined that the intangible assets have indefinite lives, and as such, are not amortized on a period basis. The value of
the intangible assets will be tested for impairment of their value on an as needed basis, no less than annually. There was no
impairment recorded for the three months ended February 28, 2015 and the year ended August 31, 2014.</t>
  </si>
  <si>
    <t>3. Related Party Transactions</t>
  </si>
  <si>
    <t>Related Party Transactions [Abstract]</t>
  </si>
  <si>
    <t xml:space="preserve"> During the
year ended August 31, 2014, Cannabics advanced $48,800 to the Company for working capital purposes resulting in a balance outstanding
at August 31, 2014 of $48,800. During the three months ended February 28, 2015, Cannabics advanced an additional $36,683, resulting
in a balance of $85,483 at February 28, 2015. The advance is due on demand and bears no interest. On January
23, 2015, the shareholders of the Company elected Shay Avraham Sarid to the join the Board of Directors. Mr. Sarid is a co-founder,
shareholder and director of Cannabics Inc. and is the founder of Seach, one of the oldest and largest medical Cannabis farms in
Israel. The Company has an exclusive contract with Seach for its supply of medical grade cannabinoid extracts within the state
of Israel.</t>
  </si>
  <si>
    <t>4. Stockholders' Equity (Deficit)</t>
  </si>
  <si>
    <t>Equity [Abstract]</t>
  </si>
  <si>
    <t>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 Common
Stock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 During
the year ended August 31, 2014, the Company issued 18,239,594 shares of its common stock to Cannabics in connection with the July
24, 2014 Collaboration &amp; Exclusivity Agreement (the Agreement) between the Company and Cannabics. The shares
were valued at $0.25 per share, or a total of $4,559,899, based on an August 2014 Private Placement Memorandum (PPM)
issued by the Company for 1,000,000 shares of common stock at $0.25 per share. Pursuant to the Agreement, the Company received
also $150,000 cash from Cannabics. During
the year ended August 31, 2014, the Company issued 250,000 shares of its common stock to 5 consultants for services rendered at
a fair value of $62,500, or an average of $0.25 per share.</t>
  </si>
  <si>
    <t>5. Commitments and Contingencies</t>
  </si>
  <si>
    <t>Commitments and Contingencies Disclosure [Abstract]</t>
  </si>
  <si>
    <t>Effective
December 1, 2014, the Company leases office space for its research and development activities in Caesarea, Israel under a multiple
year non-cancelable operating lease that expires November 30, 2016. The lease agreement has certain escalation clauses and renewal
options. At February
28, 2015, future minimum lease payments under these leases are as follows:
Year ending August 31,
2015 $ 18,193
2016 31,188
2017 7,797
2018 
2019 
2020 and thereafter 
Total minimum future lease payments $ 57,178 Rent expense
for the six months ended February 28, 2015 and 2014 was $5,260 and $-0-. As required
by the lease, the Company has provided an unconditional bank guarantee in the amount of $5,100 to ensure the Companys obligations
are met under the lease.</t>
  </si>
  <si>
    <t>6. Subsequent Events</t>
  </si>
  <si>
    <t>Subsequent Events [Abstract]</t>
  </si>
  <si>
    <t xml:space="preserve"> On
April 9 th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t>
  </si>
  <si>
    <t>7. Restatement</t>
  </si>
  <si>
    <t>Accounting Changes and Error Corrections [Abstract]</t>
  </si>
  <si>
    <t xml:space="preserve">For
the three months ended February 28, 2015, the Company incorrectly recorded amounts related to related-party payables, accumulated
other comprehensive income, and foreign currency translation gain, therefore the February 28, 2015 financial statements have been
restated. The effect of this restatement on the financial statements at February 28, 2015 and for the period from September 1,
2014 to February 28 th
Due
to Related Party $ 30,000
Accumulated
other comprehensive income $ (31,882 )
Foreign
Currency exchange gain/(loss) $ (31,882 )
Comprehensive
Loss $ (30,000 )
Net
Loss $ 1,882
Earnings
per Share $ 
Accumulated
Deficit $ 1,882 </t>
  </si>
  <si>
    <t>1. Nature of Business, Presentation and Going Concern (Policies)</t>
  </si>
  <si>
    <t>Nature Of Business Presentation And Going Concern Policies</t>
  </si>
  <si>
    <t>Organization</t>
  </si>
  <si>
    <t>Organization Cannabics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 In
May 2011, the Company changed its name to American Mining Corporation, suspending its oil and gas operations and changing its
business to toll milling and refining, mineral exploration and mine development. 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20,500,000 shares of the Companys outstanding restricted common stock for $198,000,
representing 51%. On
May 21, 2014, the Company changed its name, via merger in the state of Nevada, to Cannabics Pharmaceuticals Inc. As of May 21,
2014, the Company has changed its course of business to laboratory research and development. On
August 25, 2014, the Company organized G.R.I.N. Ultra Ltd. (GRIN), an Israeli corporation, as a wholly-owned subsidiary.
GRIN provides research and development activities for the Companys products in Israel.</t>
  </si>
  <si>
    <t>Stock Split</t>
  </si>
  <si>
    <t>Stock Split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t>
  </si>
  <si>
    <t>Basis of Presentation</t>
  </si>
  <si>
    <t>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4 annual financial statements included in our Form 10-K, filed
with the U.S. Securities and Exchange Commission (SEC) on December 15, 2014.</t>
  </si>
  <si>
    <t>Principles of Consolidation</t>
  </si>
  <si>
    <t>Principles
of Consolidation The consolidated
financial statements include the accounts of Cannabics Pharmaceuticals Inc. and its wholly-owned subsidiary, G.R.I.N. Ultra Ltd.
All significant inter-company balances and transactions have been eliminated in consolidation.</t>
  </si>
  <si>
    <t>Going Concern</t>
  </si>
  <si>
    <t>Going
Concern The accompanying
unaudited financial statements have been prepared on a going concern basis, which contemplates the realization of assets and the
satisfaction of liabilities in the normal course of business. The Company has incurred a net loss of $182,626 for the six months
ended February 28, 2015 and has incurred cumulative losses since inception of $920,377.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Research and Development Costs</t>
  </si>
  <si>
    <t>Research and Development Costs The Company accounts
for research and development costs in accordance with ASC 730 Research and Development. ASC 730 requires that research
and development costs be charged to expense when incurred. Research and development costs charged to expense were $12,805 and
$-0- for the three months ended February 28, 2015 and 2014, respectively, and $13,104 and $-0- for the six months ended February
28, 2015 and 2014, respectively.</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5. Commitments and Contingencies (Tables)</t>
  </si>
  <si>
    <t>5. Future Minimum Lease Payments</t>
  </si>
  <si>
    <t xml:space="preserve">Year ending August 31,
2015 $ 18,193
2016 31,188
2017 7,797
2018 
2019 
2020 and thereafter 
Total minimum future lease payments $ 57,178 </t>
  </si>
  <si>
    <t>7. Restatement (Tables)</t>
  </si>
  <si>
    <t>Effect of restatement on the financial statements</t>
  </si>
  <si>
    <t xml:space="preserve">Due
to Related Party $ 30,000
Accumulated
other comprehensive income $ (31,882 )
Foreign
Currency exchange gain/(loss) $ (31,882 )
Comprehensive
Loss $ (30,000 )
Net
Loss $ 1,882
Earnings
per Share $ 
Accumulated
Deficit $ 1,882 </t>
  </si>
  <si>
    <t>1. Nature of Business (Details Narrative) - USD ($)</t>
  </si>
  <si>
    <t>Stock split information</t>
  </si>
  <si>
    <t>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t>
  </si>
  <si>
    <t>2. Intangible Assets (Details Narrative) - USD ($)</t>
  </si>
  <si>
    <t>12 Months Ended</t>
  </si>
  <si>
    <t>Stock issued for acquisition for intangibles</t>
  </si>
  <si>
    <t>Cash paid for working capital</t>
  </si>
  <si>
    <t>Value of intangibles</t>
  </si>
  <si>
    <t>Impairment of intangibles</t>
  </si>
  <si>
    <t>3. Related Party Transactions (Details Narrative) - Cannabics [Member] - USD ($)</t>
  </si>
  <si>
    <t>Proceeds from related party</t>
  </si>
  <si>
    <t>4. Stockholders' Equity (Details Narrative) - USD ($)</t>
  </si>
  <si>
    <t>Stock split</t>
  </si>
  <si>
    <t>Stock issued for acquisition</t>
  </si>
  <si>
    <t>Stock issued for acquisition, value</t>
  </si>
  <si>
    <t>Stock issued for cash, shares issued</t>
  </si>
  <si>
    <t>Stock issued for cash, value</t>
  </si>
  <si>
    <t>Stock issued for services, shares issued</t>
  </si>
  <si>
    <t>Stock issued for services, value</t>
  </si>
  <si>
    <t>Stock issued for conversion of loan, shares issued</t>
  </si>
  <si>
    <t>Stock issued for conversion of loan, value</t>
  </si>
  <si>
    <t>5. Commitments and Contingencies (Details) - USD ($)</t>
  </si>
  <si>
    <t>Minimum lease payment 2015</t>
  </si>
  <si>
    <t>Minimum lease payment 2016</t>
  </si>
  <si>
    <t>Minimum lease payment 2017</t>
  </si>
  <si>
    <t>Minimum lease payment 2018</t>
  </si>
  <si>
    <t>Minimum lease payment 2019</t>
  </si>
  <si>
    <t>2020 and thereafter</t>
  </si>
  <si>
    <t>Total minimum future lease payments</t>
  </si>
  <si>
    <t>Rent expense</t>
  </si>
  <si>
    <t>Bank guarantee</t>
  </si>
  <si>
    <t>7. Restatement (Details) - USD ($)</t>
  </si>
  <si>
    <t>Foreign Currency exchange gain/(loss)</t>
  </si>
  <si>
    <t>Comprehensive Loss</t>
  </si>
  <si>
    <t>Net Loss</t>
  </si>
  <si>
    <t>Accumulated Deficit</t>
  </si>
  <si>
    <t>Effect of restatement</t>
  </si>
  <si>
    <t>Due to Related Party</t>
  </si>
  <si>
    <t>Earnings per Share</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4300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5" r="C15">
        <v>100723333</v>
      </c>
    </row>
    <row spans="1:3" r="16">
      <c t="s" s="4" r="A16">
        <v>26</v>
      </c>
      <c t="s" s="6" r="B16">
        <v>27</v>
      </c>
    </row>
    <row spans="1:3"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80"/>
  </cols>
  <sheetData>
    <row spans="1:2" r="1">
      <c t="s" s="1" r="A1">
        <v>126</v>
      </c>
      <c t="s" s="2" r="B1">
        <v>1</v>
      </c>
    </row>
    <row spans="1:2" r="2">
      <c t="s" s="2" r="B2">
        <v>2</v>
      </c>
    </row>
    <row spans="1:2" r="3">
      <c t="s" s="3" r="A3">
        <v>127</v>
      </c>
    </row>
    <row spans="1:2" r="4">
      <c t="s" s="4" r="A4">
        <v>128</v>
      </c>
      <c t="s" s="4" r="B4">
        <v>129</v>
      </c>
    </row>
    <row spans="1:2" r="5">
      <c t="s" s="4" r="A5">
        <v>130</v>
      </c>
      <c t="s" s="4" r="B5">
        <v>131</v>
      </c>
    </row>
    <row spans="1:2" r="6">
      <c t="s" s="4" r="A6">
        <v>132</v>
      </c>
      <c t="s" s="4" r="B6">
        <v>133</v>
      </c>
    </row>
    <row spans="1:2" r="7">
      <c t="s" s="4" r="A7">
        <v>134</v>
      </c>
      <c t="s" s="4" r="B7">
        <v>135</v>
      </c>
    </row>
    <row spans="1:2" r="8">
      <c t="s" s="4" r="A8">
        <v>136</v>
      </c>
      <c t="s" s="4" r="B8">
        <v>137</v>
      </c>
    </row>
    <row spans="1:2" r="9">
      <c t="s" s="4" r="A9">
        <v>138</v>
      </c>
      <c t="s" s="4" r="B9">
        <v>139</v>
      </c>
    </row>
    <row spans="1:2" r="10">
      <c t="s" s="4" r="A10">
        <v>140</v>
      </c>
      <c t="s" s="4" r="B10">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18</v>
      </c>
    </row>
    <row spans="1:2" r="4">
      <c t="s" s="4" r="A4">
        <v>143</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5</v>
      </c>
      <c t="s" s="2" r="B1">
        <v>1</v>
      </c>
    </row>
    <row spans="1:2" r="2">
      <c t="s" s="2" r="B2">
        <v>2</v>
      </c>
    </row>
    <row spans="1:2" r="3">
      <c t="s" s="3" r="A3">
        <v>124</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148</v>
      </c>
      <c t="s" s="2" r="B1">
        <v>60</v>
      </c>
      <c t="s" s="2" r="D1">
        <v>1</v>
      </c>
    </row>
    <row spans="1:5" r="2">
      <c t="s" s="2" r="B2">
        <v>2</v>
      </c>
      <c t="s" s="2" r="C2">
        <v>61</v>
      </c>
      <c t="s" s="2" r="D2">
        <v>2</v>
      </c>
      <c t="s" s="2" r="E2">
        <v>61</v>
      </c>
    </row>
    <row spans="1:5" r="3">
      <c t="s" s="3" r="A3">
        <v>106</v>
      </c>
    </row>
    <row spans="1:5" r="4">
      <c t="s" s="4" r="A4">
        <v>149</v>
      </c>
      <c t="s" s="4" r="D4">
        <v>150</v>
      </c>
    </row>
    <row spans="1:5" r="5">
      <c t="s" s="4" r="A5">
        <v>77</v>
      </c>
      <c t="n" s="7" r="B5">
        <v>-56572</v>
      </c>
      <c t="n" s="7" r="C5">
        <v>-32190</v>
      </c>
      <c t="n" s="7" r="D5">
        <v>-182626</v>
      </c>
      <c t="n" s="7" r="E5">
        <v>-45531</v>
      </c>
    </row>
    <row spans="1:5" r="6">
      <c t="s" s="4" r="A6">
        <v>68</v>
      </c>
      <c t="n" s="7" r="B6">
        <v>12805</v>
      </c>
      <c t="n" s="7" r="C6">
        <v>0</v>
      </c>
      <c t="n" s="7" r="D6">
        <v>13104</v>
      </c>
      <c t="n" s="7" r="E6">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151</v>
      </c>
      <c t="s" s="2" r="B1">
        <v>1</v>
      </c>
      <c t="s" s="2" r="C1">
        <v>152</v>
      </c>
    </row>
    <row spans="1:3" r="2">
      <c t="s" s="2" r="B2">
        <v>2</v>
      </c>
      <c t="s" s="2" r="C2">
        <v>30</v>
      </c>
    </row>
    <row spans="1:3" r="3">
      <c t="s" s="3" r="A3">
        <v>109</v>
      </c>
    </row>
    <row spans="1:3" r="4">
      <c t="s" s="4" r="A4">
        <v>153</v>
      </c>
      <c t="n" s="5" r="C4">
        <v>18239594</v>
      </c>
    </row>
    <row spans="1:3" r="5">
      <c t="s" s="4" r="A5">
        <v>154</v>
      </c>
      <c t="n" s="7" r="C5">
        <v>150000</v>
      </c>
    </row>
    <row spans="1:3" r="6">
      <c t="s" s="4" r="A6">
        <v>155</v>
      </c>
      <c t="n" s="7" r="B6">
        <v>4409899</v>
      </c>
      <c t="n" s="5" r="C6">
        <v>4409899</v>
      </c>
    </row>
    <row spans="1:3" r="7">
      <c t="s" s="4" r="A7">
        <v>156</v>
      </c>
      <c t="n" s="7" r="B7">
        <v>0</v>
      </c>
      <c t="n" s="7" r="C7">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57</v>
      </c>
      <c t="s" s="2" r="B1">
        <v>60</v>
      </c>
      <c t="s" s="2" r="C1">
        <v>152</v>
      </c>
    </row>
    <row spans="1:3" r="2">
      <c t="s" s="2" r="B2">
        <v>2</v>
      </c>
      <c t="s" s="2" r="C2">
        <v>30</v>
      </c>
    </row>
    <row spans="1:3" r="3">
      <c t="s" s="4" r="A3">
        <v>158</v>
      </c>
      <c t="n" s="7" r="B3">
        <v>36683</v>
      </c>
      <c t="n" s="7" r="C3">
        <v>48800</v>
      </c>
    </row>
    <row spans="1:3" r="4">
      <c t="s" s="4" r="A4">
        <v>87</v>
      </c>
      <c t="n" s="7" r="B4">
        <v>85483</v>
      </c>
      <c t="n" s="7" r="C4">
        <v>488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80"/>
    <col customWidth="1" max="3" min="3" width="16"/>
  </cols>
  <sheetData>
    <row spans="1:3" r="1">
      <c t="s" s="1" r="A1">
        <v>159</v>
      </c>
      <c t="s" s="2" r="B1">
        <v>1</v>
      </c>
      <c t="s" s="2" r="C1">
        <v>152</v>
      </c>
    </row>
    <row spans="1:3" r="2">
      <c t="s" s="2" r="B2">
        <v>2</v>
      </c>
      <c t="s" s="2" r="C2">
        <v>30</v>
      </c>
    </row>
    <row spans="1:3" r="3">
      <c t="s" s="3" r="A3">
        <v>115</v>
      </c>
    </row>
    <row spans="1:3" r="4">
      <c t="s" s="4" r="A4">
        <v>160</v>
      </c>
      <c t="s" s="4" r="B4">
        <v>150</v>
      </c>
    </row>
    <row spans="1:3" r="5">
      <c t="s" s="4" r="A5">
        <v>161</v>
      </c>
      <c t="n" s="5" r="C5">
        <v>18239594</v>
      </c>
    </row>
    <row spans="1:3" r="6">
      <c t="s" s="4" r="A6">
        <v>162</v>
      </c>
      <c t="n" s="7" r="C6">
        <v>4559899</v>
      </c>
    </row>
    <row spans="1:3" r="7">
      <c t="s" s="4" r="A7">
        <v>163</v>
      </c>
      <c t="n" s="5" r="B7">
        <v>313333</v>
      </c>
      <c t="n" s="5" r="C7">
        <v>40000000</v>
      </c>
    </row>
    <row spans="1:3" r="8">
      <c t="s" s="4" r="A8">
        <v>164</v>
      </c>
      <c t="n" s="7" r="B8">
        <v>78333</v>
      </c>
      <c t="n" s="7" r="C8">
        <v>101980</v>
      </c>
    </row>
    <row spans="1:3" r="9">
      <c t="s" s="4" r="A9">
        <v>165</v>
      </c>
      <c t="n" s="5" r="B9">
        <v>70000</v>
      </c>
      <c t="n" s="5" r="C9">
        <v>250000</v>
      </c>
    </row>
    <row spans="1:3" r="10">
      <c t="s" s="4" r="A10">
        <v>166</v>
      </c>
      <c t="n" s="7" r="B10">
        <v>17500</v>
      </c>
      <c t="n" s="7" r="C10">
        <v>62500</v>
      </c>
    </row>
    <row spans="1:3" r="11">
      <c t="s" s="4" r="A11">
        <v>167</v>
      </c>
      <c t="n" s="5" r="C11">
        <v>40000000</v>
      </c>
    </row>
    <row spans="1:3" r="12">
      <c t="s" s="4" r="A12">
        <v>168</v>
      </c>
      <c t="n" s="7" r="C12">
        <v>1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211</v>
      </c>
      <c t="n" s="7" r="C3">
        <v>98768</v>
      </c>
    </row>
    <row spans="1:3" r="4">
      <c t="s" s="4" r="A4">
        <v>33</v>
      </c>
      <c t="n" s="5" r="B4">
        <v>37273</v>
      </c>
      <c t="n" s="5" r="C4">
        <v>13989</v>
      </c>
    </row>
    <row spans="1:3" r="5">
      <c t="s" s="4" r="A5">
        <v>34</v>
      </c>
      <c t="n" s="5" r="B5">
        <v>45484</v>
      </c>
      <c t="n" s="5" r="C5">
        <v>112757</v>
      </c>
    </row>
    <row spans="1:3" r="6">
      <c t="s" s="4" r="A6">
        <v>35</v>
      </c>
      <c t="n" s="5" r="B6">
        <v>4439</v>
      </c>
      <c t="n" s="5" r="C6">
        <v>1465</v>
      </c>
    </row>
    <row spans="1:3" r="7">
      <c t="s" s="4" r="A7">
        <v>36</v>
      </c>
      <c t="n" s="5" r="B7">
        <v>4409899</v>
      </c>
      <c t="n" s="5" r="C7">
        <v>4409899</v>
      </c>
    </row>
    <row spans="1:3" r="8">
      <c t="s" s="4" r="A8">
        <v>37</v>
      </c>
      <c t="n" s="5" r="B8">
        <v>4459822</v>
      </c>
      <c t="n" s="5" r="C8">
        <v>4524121</v>
      </c>
    </row>
    <row spans="1:3" r="9">
      <c t="s" s="3" r="A9">
        <v>38</v>
      </c>
    </row>
    <row spans="1:3" r="10">
      <c t="s" s="4" r="A10">
        <v>39</v>
      </c>
      <c t="n" s="5" r="B10">
        <v>11530</v>
      </c>
      <c t="n" s="5" r="C10">
        <v>25340</v>
      </c>
    </row>
    <row spans="1:3" r="11">
      <c t="s" s="4" r="A11">
        <v>40</v>
      </c>
      <c t="n" s="5" r="B11">
        <v>85483</v>
      </c>
      <c t="n" s="5" r="C11">
        <v>48800</v>
      </c>
    </row>
    <row spans="1:3" r="12">
      <c t="s" s="4" r="A12">
        <v>41</v>
      </c>
      <c t="n" s="5" r="B12">
        <v>97013</v>
      </c>
      <c t="n" s="5" r="C12">
        <v>74140</v>
      </c>
    </row>
    <row spans="1:3" r="13">
      <c t="s" s="4" r="A13">
        <v>42</v>
      </c>
      <c t="n" s="5" r="B13">
        <v>0</v>
      </c>
      <c t="n" s="5" r="C13">
        <v>0</v>
      </c>
    </row>
    <row spans="1:3" r="14">
      <c t="s" s="4" r="A14">
        <v>43</v>
      </c>
      <c t="n" s="7" r="B14">
        <v>97013</v>
      </c>
      <c t="n" s="7" r="C14">
        <v>74140</v>
      </c>
    </row>
    <row spans="1:3" r="15">
      <c t="s" s="4" r="A15">
        <v>44</v>
      </c>
    </row>
    <row spans="1:3" r="16">
      <c t="s" s="3" r="A16">
        <v>45</v>
      </c>
    </row>
    <row spans="1:3" r="17">
      <c t="s" s="4" r="A17">
        <v>46</v>
      </c>
      <c t="n" s="7" r="B17">
        <v>10063</v>
      </c>
      <c t="n" s="7" r="C17">
        <v>10025</v>
      </c>
    </row>
    <row spans="1:3" r="18">
      <c t="s" s="4" r="A18">
        <v>47</v>
      </c>
      <c t="n" s="5" r="B18">
        <v>5273502</v>
      </c>
      <c t="n" s="5" r="C18">
        <v>5177707</v>
      </c>
    </row>
    <row spans="1:3" r="19">
      <c t="s" s="4" r="A19">
        <v>48</v>
      </c>
      <c t="n" s="5" r="B19">
        <v>-379</v>
      </c>
      <c t="n" s="5" r="C19">
        <v>0</v>
      </c>
    </row>
    <row spans="1:3" r="20">
      <c t="s" s="4" r="A20">
        <v>49</v>
      </c>
      <c t="n" s="5" r="B20">
        <v>-920377</v>
      </c>
      <c t="n" s="5" r="C20">
        <v>-737751</v>
      </c>
    </row>
    <row spans="1:3" r="21">
      <c t="s" s="4" r="A21">
        <v>50</v>
      </c>
      <c t="n" s="5" r="B21">
        <v>4362809</v>
      </c>
      <c t="n" s="5" r="C21">
        <v>4449981</v>
      </c>
    </row>
    <row spans="1:3" r="22">
      <c t="s" s="4" r="A22">
        <v>51</v>
      </c>
      <c t="n" s="7" r="B22">
        <v>4459822</v>
      </c>
      <c t="n" s="7" r="C22">
        <v>45241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169</v>
      </c>
      <c t="s" s="2" r="B1">
        <v>1</v>
      </c>
    </row>
    <row spans="1:3" r="2">
      <c t="s" s="2" r="B2">
        <v>2</v>
      </c>
      <c t="s" s="2" r="C2">
        <v>61</v>
      </c>
    </row>
    <row spans="1:3" r="3">
      <c t="s" s="3" r="A3">
        <v>118</v>
      </c>
    </row>
    <row spans="1:3" r="4">
      <c t="s" s="4" r="A4">
        <v>170</v>
      </c>
      <c t="n" s="7" r="B4">
        <v>18193</v>
      </c>
    </row>
    <row spans="1:3" r="5">
      <c t="s" s="4" r="A5">
        <v>171</v>
      </c>
      <c t="n" s="5" r="B5">
        <v>31188</v>
      </c>
    </row>
    <row spans="1:3" r="6">
      <c t="s" s="4" r="A6">
        <v>172</v>
      </c>
      <c t="n" s="5" r="B6">
        <v>7797</v>
      </c>
    </row>
    <row spans="1:3" r="7">
      <c t="s" s="4" r="A7">
        <v>173</v>
      </c>
      <c t="n" s="5" r="B7">
        <v>0</v>
      </c>
    </row>
    <row spans="1:3" r="8">
      <c t="s" s="4" r="A8">
        <v>174</v>
      </c>
      <c t="n" s="5" r="B8">
        <v>0</v>
      </c>
    </row>
    <row spans="1:3" r="9">
      <c t="s" s="4" r="A9">
        <v>175</v>
      </c>
      <c t="n" s="5" r="B9">
        <v>0</v>
      </c>
    </row>
    <row spans="1:3" r="10">
      <c t="s" s="4" r="A10">
        <v>176</v>
      </c>
      <c t="n" s="5" r="B10">
        <v>57178</v>
      </c>
    </row>
    <row spans="1:3" r="11">
      <c t="s" s="4" r="A11">
        <v>177</v>
      </c>
      <c t="n" s="5" r="B11">
        <v>5260</v>
      </c>
      <c t="n" s="7" r="C11">
        <v>0</v>
      </c>
    </row>
    <row spans="1:3" r="12">
      <c t="s" s="4" r="A12">
        <v>178</v>
      </c>
      <c t="n" s="7" r="B12">
        <v>51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4"/>
  </cols>
  <sheetData>
    <row spans="1:6" r="1">
      <c t="s" s="1" r="A1">
        <v>179</v>
      </c>
      <c t="s" s="2" r="B1">
        <v>60</v>
      </c>
      <c t="s" s="2" r="D1">
        <v>1</v>
      </c>
    </row>
    <row spans="1:6" r="2">
      <c t="s" s="2" r="B2">
        <v>2</v>
      </c>
      <c t="s" s="2" r="C2">
        <v>61</v>
      </c>
      <c t="s" s="2" r="D2">
        <v>2</v>
      </c>
      <c t="s" s="2" r="E2">
        <v>61</v>
      </c>
      <c t="s" s="2" r="F2">
        <v>30</v>
      </c>
    </row>
    <row spans="1:6" r="3">
      <c t="s" s="4" r="A3">
        <v>48</v>
      </c>
      <c t="n" s="7" r="B3">
        <v>-379</v>
      </c>
      <c t="n" s="7" r="D3">
        <v>-379</v>
      </c>
      <c t="n" s="7" r="F3">
        <v>0</v>
      </c>
    </row>
    <row spans="1:6" r="4">
      <c t="s" s="4" r="A4">
        <v>180</v>
      </c>
      <c t="n" s="5" r="B4">
        <v>1225</v>
      </c>
      <c t="n" s="7" r="C4">
        <v>0</v>
      </c>
      <c t="n" s="5" r="D4">
        <v>-379</v>
      </c>
      <c t="n" s="7" r="E4">
        <v>0</v>
      </c>
    </row>
    <row spans="1:6" r="5">
      <c t="s" s="4" r="A5">
        <v>181</v>
      </c>
      <c t="n" s="5" r="B5">
        <v>-55347</v>
      </c>
      <c t="n" s="5" r="C5">
        <v>-32190</v>
      </c>
      <c t="n" s="5" r="D5">
        <v>-183005</v>
      </c>
      <c t="n" s="5" r="E5">
        <v>-45531</v>
      </c>
    </row>
    <row spans="1:6" r="6">
      <c t="s" s="4" r="A6">
        <v>182</v>
      </c>
      <c t="n" s="5" r="B6">
        <v>-56572</v>
      </c>
      <c t="n" s="7" r="C6">
        <v>-32190</v>
      </c>
      <c t="n" s="5" r="D6">
        <v>-182626</v>
      </c>
      <c t="n" s="7" r="E6">
        <v>-45531</v>
      </c>
    </row>
    <row spans="1:6" r="7">
      <c t="s" s="4" r="A7">
        <v>183</v>
      </c>
      <c t="n" s="5" r="B7">
        <v>-920377</v>
      </c>
      <c t="n" s="5" r="D7">
        <v>-920377</v>
      </c>
      <c t="n" s="7" r="F7">
        <v>-737751</v>
      </c>
    </row>
    <row spans="1:6" r="8">
      <c t="s" s="4" r="A8">
        <v>184</v>
      </c>
    </row>
    <row spans="1:6" r="9">
      <c t="s" s="4" r="A9">
        <v>185</v>
      </c>
      <c t="n" s="5" r="B9">
        <v>30000</v>
      </c>
      <c t="n" s="5" r="D9">
        <v>30000</v>
      </c>
    </row>
    <row spans="1:6" r="10">
      <c t="s" s="4" r="A10">
        <v>48</v>
      </c>
      <c t="n" s="5" r="B10">
        <v>-31882</v>
      </c>
      <c t="n" s="5" r="D10">
        <v>-31882</v>
      </c>
    </row>
    <row spans="1:6" r="11">
      <c t="s" s="4" r="A11">
        <v>180</v>
      </c>
      <c t="n" s="5" r="D11">
        <v>-31882</v>
      </c>
    </row>
    <row spans="1:6" r="12">
      <c t="s" s="4" r="A12">
        <v>181</v>
      </c>
      <c t="n" s="5" r="D12">
        <v>-30000</v>
      </c>
    </row>
    <row spans="1:6" r="13">
      <c t="s" s="4" r="A13">
        <v>182</v>
      </c>
      <c t="n" s="7" r="D13">
        <v>1882</v>
      </c>
    </row>
    <row spans="1:6" r="14">
      <c t="s" s="4" r="A14">
        <v>186</v>
      </c>
      <c t="n" s="7" r="D14">
        <v>0</v>
      </c>
    </row>
    <row spans="1:6" r="15">
      <c t="s" s="4" r="A15">
        <v>183</v>
      </c>
      <c t="n" s="7" r="B15">
        <v>1882</v>
      </c>
      <c t="n" s="7" r="D15">
        <v>18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2</v>
      </c>
      <c t="s" s="2" r="B1">
        <v>2</v>
      </c>
      <c t="s" s="2" r="C1">
        <v>30</v>
      </c>
    </row>
    <row spans="1:3" r="2">
      <c t="s" s="3" r="A2">
        <v>53</v>
      </c>
    </row>
    <row spans="1:3" r="3">
      <c t="s" s="4" r="A3">
        <v>54</v>
      </c>
      <c t="n" s="8" r="B3">
        <v>0.0001</v>
      </c>
      <c t="s" s="4" r="C3">
        <v>55</v>
      </c>
    </row>
    <row spans="1:3" r="4">
      <c t="s" s="4" r="A4">
        <v>56</v>
      </c>
      <c t="n" s="5" r="B4">
        <v>900000000</v>
      </c>
      <c t="n" s="5" r="C4">
        <v>900000000</v>
      </c>
    </row>
    <row spans="1:3" r="5">
      <c t="s" s="4" r="A5">
        <v>57</v>
      </c>
      <c t="n" s="5" r="B5">
        <v>100633333</v>
      </c>
      <c t="n" s="5" r="C5">
        <v>100250000</v>
      </c>
    </row>
    <row spans="1:3" r="6">
      <c t="s" s="4" r="A6">
        <v>58</v>
      </c>
      <c t="n" s="5" r="B6">
        <v>100633333</v>
      </c>
      <c t="n" s="5" r="C6">
        <v>1002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19209</v>
      </c>
      <c t="n" s="7" r="C4">
        <v>1075</v>
      </c>
      <c t="n" s="7" r="D4">
        <v>43830</v>
      </c>
      <c t="n" s="7" r="E4">
        <v>1857</v>
      </c>
    </row>
    <row spans="1:5" r="5">
      <c t="s" s="4" r="A5">
        <v>64</v>
      </c>
      <c t="n" s="5" r="B5">
        <v>-9290</v>
      </c>
      <c t="n" s="5" r="C5">
        <v>0</v>
      </c>
      <c t="n" s="5" r="D5">
        <v>40394</v>
      </c>
      <c t="n" s="5" r="E5">
        <v>0</v>
      </c>
    </row>
    <row spans="1:5" r="6">
      <c t="s" s="4" r="A6">
        <v>65</v>
      </c>
      <c t="n" s="5" r="B6">
        <v>23377</v>
      </c>
      <c t="n" s="5" r="C6">
        <v>28263</v>
      </c>
      <c t="n" s="5" r="D6">
        <v>23514</v>
      </c>
      <c t="n" s="5" r="E6">
        <v>41705</v>
      </c>
    </row>
    <row spans="1:5" r="7">
      <c t="s" s="4" r="A7">
        <v>66</v>
      </c>
      <c t="n" s="5" r="B7">
        <v>10103</v>
      </c>
      <c t="n" s="5" r="C7">
        <v>0</v>
      </c>
      <c t="n" s="5" r="D7">
        <v>30048</v>
      </c>
      <c t="n" s="5" r="E7">
        <v>0</v>
      </c>
    </row>
    <row spans="1:5" r="8">
      <c t="s" s="4" r="A8">
        <v>67</v>
      </c>
      <c t="n" s="5" r="B8">
        <v>0</v>
      </c>
      <c t="n" s="5" r="C8">
        <v>0</v>
      </c>
      <c t="n" s="5" r="D8">
        <v>31000</v>
      </c>
      <c t="n" s="5" r="E8">
        <v>0</v>
      </c>
    </row>
    <row spans="1:5" r="9">
      <c t="s" s="4" r="A9">
        <v>68</v>
      </c>
      <c t="n" s="5" r="B9">
        <v>12805</v>
      </c>
      <c t="n" s="5" r="C9">
        <v>0</v>
      </c>
      <c t="n" s="5" r="D9">
        <v>13104</v>
      </c>
      <c t="n" s="5" r="E9">
        <v>0</v>
      </c>
    </row>
    <row spans="1:5" r="10">
      <c t="s" s="4" r="A10">
        <v>69</v>
      </c>
      <c t="n" s="5" r="B10">
        <v>368</v>
      </c>
      <c t="n" s="5" r="C10">
        <v>0</v>
      </c>
      <c t="n" s="5" r="D10">
        <v>736</v>
      </c>
      <c t="n" s="5" r="E10">
        <v>0</v>
      </c>
    </row>
    <row spans="1:5" r="11">
      <c t="s" s="4" r="A11">
        <v>70</v>
      </c>
      <c t="n" s="5" r="B11">
        <v>56572</v>
      </c>
      <c t="n" s="5" r="C11">
        <v>29338</v>
      </c>
      <c t="n" s="5" r="D11">
        <v>182626</v>
      </c>
      <c t="n" s="5" r="E11">
        <v>43562</v>
      </c>
    </row>
    <row spans="1:5" r="12">
      <c t="s" s="4" r="A12">
        <v>71</v>
      </c>
      <c t="n" s="5" r="B12">
        <v>-56572</v>
      </c>
      <c t="n" s="5" r="C12">
        <v>-29338</v>
      </c>
      <c t="n" s="5" r="D12">
        <v>-182626</v>
      </c>
      <c t="n" s="5" r="E12">
        <v>-43562</v>
      </c>
    </row>
    <row spans="1:5" r="13">
      <c t="s" s="3" r="A13">
        <v>72</v>
      </c>
    </row>
    <row spans="1:5" r="14">
      <c t="s" s="4" r="A14">
        <v>73</v>
      </c>
      <c t="n" s="5" r="B14">
        <v>0</v>
      </c>
      <c t="n" s="5" r="C14">
        <v>-2852</v>
      </c>
      <c t="n" s="5" r="D14">
        <v>0</v>
      </c>
      <c t="n" s="5" r="E14">
        <v>-1969</v>
      </c>
    </row>
    <row spans="1:5" r="15">
      <c t="s" s="4" r="A15">
        <v>74</v>
      </c>
      <c t="n" s="5" r="B15">
        <v>0</v>
      </c>
      <c t="n" s="5" r="C15">
        <v>-2852</v>
      </c>
      <c t="n" s="5" r="D15">
        <v>0</v>
      </c>
      <c t="n" s="5" r="E15">
        <v>-1969</v>
      </c>
    </row>
    <row spans="1:5" r="16">
      <c t="s" s="4" r="A16">
        <v>75</v>
      </c>
      <c t="n" s="5" r="B16">
        <v>-56572</v>
      </c>
      <c t="n" s="5" r="C16">
        <v>-32190</v>
      </c>
      <c t="n" s="5" r="D16">
        <v>-182626</v>
      </c>
      <c t="n" s="5" r="E16">
        <v>-45531</v>
      </c>
    </row>
    <row spans="1:5" r="17">
      <c t="s" s="4" r="A17">
        <v>76</v>
      </c>
      <c t="n" s="5" r="B17">
        <v>0</v>
      </c>
      <c t="n" s="5" r="C17">
        <v>0</v>
      </c>
      <c t="n" s="5" r="D17">
        <v>0</v>
      </c>
      <c t="n" s="5" r="E17">
        <v>0</v>
      </c>
    </row>
    <row spans="1:5" r="18">
      <c t="s" s="4" r="A18">
        <v>77</v>
      </c>
      <c t="n" s="7" r="B18">
        <v>-56572</v>
      </c>
      <c t="n" s="7" r="C18">
        <v>-32190</v>
      </c>
      <c t="n" s="7" r="D18">
        <v>-182626</v>
      </c>
      <c t="n" s="7" r="E18">
        <v>-45531</v>
      </c>
    </row>
    <row spans="1:5" r="19">
      <c t="s" s="4" r="A19">
        <v>78</v>
      </c>
      <c t="n" s="7" r="B19">
        <v>0</v>
      </c>
      <c t="n" s="7" r="C19">
        <v>0</v>
      </c>
      <c t="n" s="7" r="D19">
        <v>0</v>
      </c>
      <c t="n" s="7" r="E19">
        <v>0</v>
      </c>
    </row>
    <row spans="1:5" r="20">
      <c t="s" s="4" r="A20">
        <v>79</v>
      </c>
      <c t="n" s="5" r="B20">
        <v>100633333</v>
      </c>
      <c t="n" s="5" r="C20">
        <v>41373740</v>
      </c>
      <c t="n" s="5" r="D20">
        <v>100594291</v>
      </c>
      <c t="n" s="5" r="E20">
        <v>23687478</v>
      </c>
    </row>
    <row spans="1:5" r="21">
      <c t="s" s="4" r="A21">
        <v>77</v>
      </c>
      <c t="n" s="7" r="B21">
        <v>-56572</v>
      </c>
      <c t="n" s="7" r="C21">
        <v>-32190</v>
      </c>
      <c t="n" s="7" r="D21">
        <v>-182626</v>
      </c>
      <c t="n" s="7" r="E21">
        <v>-45531</v>
      </c>
    </row>
    <row spans="1:5" r="22">
      <c t="s" s="4" r="A22">
        <v>80</v>
      </c>
      <c t="n" s="5" r="B22">
        <v>1225</v>
      </c>
      <c t="n" s="5" r="C22">
        <v>0</v>
      </c>
      <c t="n" s="5" r="D22">
        <v>-379</v>
      </c>
      <c t="n" s="5" r="E22">
        <v>0</v>
      </c>
    </row>
    <row spans="1:5" r="23">
      <c t="s" s="4" r="A23">
        <v>81</v>
      </c>
      <c t="n" s="7" r="B23">
        <v>-55347</v>
      </c>
      <c t="n" s="7" r="C23">
        <v>-32190</v>
      </c>
      <c t="n" s="7" r="D23">
        <v>-183005</v>
      </c>
      <c t="n" s="7" r="E23">
        <v>-455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1</v>
      </c>
    </row>
    <row spans="1:3" r="3">
      <c t="s" s="3" r="A3">
        <v>83</v>
      </c>
    </row>
    <row spans="1:3" r="4">
      <c t="s" s="4" r="A4">
        <v>77</v>
      </c>
      <c t="n" s="7" r="B4">
        <v>-182626</v>
      </c>
      <c t="n" s="7" r="C4">
        <v>-45531</v>
      </c>
    </row>
    <row spans="1:3" r="5">
      <c t="s" s="3" r="A5">
        <v>84</v>
      </c>
    </row>
    <row spans="1:3" r="6">
      <c t="s" s="4" r="A6">
        <v>69</v>
      </c>
      <c t="n" s="5" r="B6">
        <v>736</v>
      </c>
      <c t="n" s="5" r="C6">
        <v>0</v>
      </c>
    </row>
    <row spans="1:3" r="7">
      <c t="s" s="4" r="A7">
        <v>85</v>
      </c>
      <c t="n" s="5" r="B7">
        <v>17500</v>
      </c>
      <c t="n" s="5" r="C7">
        <v>0</v>
      </c>
    </row>
    <row spans="1:3" r="8">
      <c t="s" s="3" r="A8">
        <v>86</v>
      </c>
    </row>
    <row spans="1:3" r="9">
      <c t="s" s="4" r="A9">
        <v>33</v>
      </c>
      <c t="n" s="5" r="B9">
        <v>-23284</v>
      </c>
      <c t="n" s="5" r="C9">
        <v>0</v>
      </c>
    </row>
    <row spans="1:3" r="10">
      <c t="s" s="4" r="A10">
        <v>39</v>
      </c>
      <c t="n" s="5" r="B10">
        <v>-13810</v>
      </c>
      <c t="n" s="5" r="C10">
        <v>-36350</v>
      </c>
    </row>
    <row spans="1:3" r="11">
      <c t="s" s="4" r="A11">
        <v>87</v>
      </c>
      <c t="n" s="5" r="B11">
        <v>36683</v>
      </c>
      <c t="n" s="5" r="C11">
        <v>9202</v>
      </c>
    </row>
    <row spans="1:3" r="12">
      <c t="s" s="4" r="A12">
        <v>88</v>
      </c>
      <c t="n" s="5" r="B12">
        <v>-164801</v>
      </c>
      <c t="n" s="5" r="C12">
        <v>-72679</v>
      </c>
    </row>
    <row spans="1:3" r="13">
      <c t="s" s="3" r="A13">
        <v>89</v>
      </c>
    </row>
    <row spans="1:3" r="14">
      <c t="s" s="4" r="A14">
        <v>90</v>
      </c>
      <c t="n" s="5" r="B14">
        <v>-3710</v>
      </c>
      <c t="n" s="5" r="C14">
        <v>0</v>
      </c>
    </row>
    <row spans="1:3" r="15">
      <c t="s" s="4" r="A15">
        <v>91</v>
      </c>
      <c t="n" s="5" r="B15">
        <v>-3710</v>
      </c>
      <c t="n" s="5" r="C15">
        <v>0</v>
      </c>
    </row>
    <row spans="1:3" r="16">
      <c t="s" s="3" r="A16">
        <v>92</v>
      </c>
    </row>
    <row spans="1:3" r="17">
      <c t="s" s="4" r="A17">
        <v>93</v>
      </c>
      <c t="n" s="5" r="B17">
        <v>78333</v>
      </c>
      <c t="n" s="5" r="C17">
        <v>1000</v>
      </c>
    </row>
    <row spans="1:3" r="18">
      <c t="s" s="4" r="A18">
        <v>94</v>
      </c>
      <c t="n" s="5" r="B18">
        <v>78333</v>
      </c>
      <c t="n" s="5" r="C18">
        <v>1000</v>
      </c>
    </row>
    <row spans="1:3" r="19">
      <c t="s" s="4" r="A19">
        <v>95</v>
      </c>
      <c t="n" s="5" r="B19">
        <v>-379</v>
      </c>
      <c t="n" s="5" r="C19">
        <v>0</v>
      </c>
    </row>
    <row spans="1:3" r="20">
      <c t="s" s="4" r="A20">
        <v>96</v>
      </c>
      <c t="n" s="5" r="B20">
        <v>-90557</v>
      </c>
      <c t="n" s="5" r="C20">
        <v>-71679</v>
      </c>
    </row>
    <row spans="1:3" r="21">
      <c t="s" s="4" r="A21">
        <v>97</v>
      </c>
      <c t="n" s="5" r="B21">
        <v>98768</v>
      </c>
      <c t="n" s="5" r="C21">
        <v>72755</v>
      </c>
    </row>
    <row spans="1:3" r="22">
      <c t="s" s="4" r="A22">
        <v>98</v>
      </c>
      <c t="n" s="5" r="B22">
        <v>8211</v>
      </c>
      <c t="n" s="5" r="C22">
        <v>1076</v>
      </c>
    </row>
    <row spans="1:3" r="23">
      <c t="s" s="3" r="A23">
        <v>99</v>
      </c>
    </row>
    <row spans="1:3" r="24">
      <c t="s" s="4" r="A24">
        <v>100</v>
      </c>
      <c t="n" s="5" r="B24">
        <v>0</v>
      </c>
      <c t="n" s="5" r="C24">
        <v>0</v>
      </c>
    </row>
    <row spans="1:3" r="25">
      <c t="s" s="4" r="A25">
        <v>101</v>
      </c>
      <c t="n" s="5" r="B25">
        <v>0</v>
      </c>
      <c t="n" s="5" r="C25">
        <v>0</v>
      </c>
    </row>
    <row spans="1:3" r="26">
      <c t="s" s="3" r="A26">
        <v>102</v>
      </c>
    </row>
    <row spans="1:3" r="27">
      <c t="s" s="4" r="A27">
        <v>40</v>
      </c>
      <c t="n" s="5" r="B27">
        <v>0</v>
      </c>
      <c t="n" s="5" r="C27">
        <v>-100000</v>
      </c>
    </row>
    <row spans="1:3" r="28">
      <c t="s" s="4" r="A28">
        <v>103</v>
      </c>
      <c t="n" s="5" r="B28">
        <v>0</v>
      </c>
      <c t="n" s="5" r="C28">
        <v>4000</v>
      </c>
    </row>
    <row spans="1:3" r="29">
      <c t="s" s="4" r="A29">
        <v>104</v>
      </c>
      <c t="n" s="7" r="B29">
        <v>0</v>
      </c>
      <c t="n" s="7" r="C29">
        <v>-9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s of Cash</vt:lpstr>
      <vt:lpstr>1. Nature of Business, Presenta</vt:lpstr>
      <vt:lpstr>2. Intangible Assets</vt:lpstr>
      <vt:lpstr>3. Related Party Transactions</vt:lpstr>
      <vt:lpstr>4. Stockholders' Equity (Defici</vt:lpstr>
      <vt:lpstr>5. Commitments and Contingencie</vt:lpstr>
      <vt:lpstr>6. Subsequent Events</vt:lpstr>
      <vt:lpstr>7. Restatement</vt:lpstr>
      <vt:lpstr>1. Nature of Business, Presen13</vt:lpstr>
      <vt:lpstr>5. Commitments and Contingenc14</vt:lpstr>
      <vt:lpstr>7. Restatement (Tables)</vt:lpstr>
      <vt:lpstr>1. Nature of Business (Details </vt:lpstr>
      <vt:lpstr>2. Intangible Assets (Details N</vt:lpstr>
      <vt:lpstr>3. Related Party Transactions (</vt:lpstr>
      <vt:lpstr>4. Stockholders' Equity (Detail</vt:lpstr>
      <vt:lpstr>5. Commitments and Contingenc20</vt:lpstr>
      <vt:lpstr>7. 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5:32:09Z</dcterms:created>
  <dcterms:modified xmlns:dcterms="http://purl.org/dc/terms/" xmlns:xsi="http://www.w3.org/2001/XMLSchema-instance" xsi:type="dcterms:W3CDTF">2015-07-15T15:32:09Z</dcterms:modified>
  <dc:title xmlns:dc="http://purl.org/dc/elements/1.1/">Untitled</dc:title>
  <dc:description xmlns:dc="http://purl.org/dc/elements/1.1/"/>
  <dc:subject xmlns:dc="http://purl.org/dc/elements/1.1/"/>
  <cp:keywords/>
  <cp:category/>
</cp:coreProperties>
</file>